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Transactions with Affiliates" sheetId="7" state="visible" r:id="rId7"/>
    <sheet xmlns:r="http://schemas.openxmlformats.org/officeDocument/2006/relationships" name="Adjustments" sheetId="8" state="visible" r:id="rId8"/>
    <sheet xmlns:r="http://schemas.openxmlformats.org/officeDocument/2006/relationships" name="General (Details)" sheetId="9" state="visible" r:id="rId9"/>
    <sheet xmlns:r="http://schemas.openxmlformats.org/officeDocument/2006/relationships" name="Transactions with Affiliates (D" sheetId="10" state="visible" r:id="rId10"/>
  </sheets>
  <definedNames/>
  <calcPr calcId="124519" fullCalcOnLoad="1"/>
</workbook>
</file>

<file path=xl/sharedStrings.xml><?xml version="1.0" encoding="utf-8"?>
<sst xmlns="http://schemas.openxmlformats.org/spreadsheetml/2006/main" uniqueCount="133">
  <si>
    <t>Document and Entity Information</t>
  </si>
  <si>
    <t>9 Months Ended</t>
  </si>
  <si>
    <t>Sep. 30, 2017shares</t>
  </si>
  <si>
    <t>Document And Entity Information</t>
  </si>
  <si>
    <t>Entity Registrant Name</t>
  </si>
  <si>
    <t>JMB 245 PARK AVENUE ASSOCIATES LTD</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Sep. 30, 2017</t>
  </si>
  <si>
    <t>Dec. 31, 2016</t>
  </si>
  <si>
    <t>Current assets:</t>
  </si>
  <si>
    <t>Cash and cash equivalents (including $237,022 in reserve)</t>
  </si>
  <si>
    <t>Accounts receivable</t>
  </si>
  <si>
    <t xml:space="preserve"> </t>
  </si>
  <si>
    <t>Total assets</t>
  </si>
  <si>
    <t>Current liabilities:</t>
  </si>
  <si>
    <t>Accounts payable</t>
  </si>
  <si>
    <t>Reserve for estimated tax payments</t>
  </si>
  <si>
    <t>Demand note payable to an affiliate, including accrued interest of $1,366,571 at December 31, 2016</t>
  </si>
  <si>
    <t>Commitments and contingencies</t>
  </si>
  <si>
    <t>Total liabilities</t>
  </si>
  <si>
    <t>General partners:</t>
  </si>
  <si>
    <t>Capital contributions</t>
  </si>
  <si>
    <t>Cumulative cash distributions</t>
  </si>
  <si>
    <t>Cumulative net losses</t>
  </si>
  <si>
    <t>Total general partners' capital account</t>
  </si>
  <si>
    <t>Limited partners (891 interests at September 30, 2017 and December 31, 2016):</t>
  </si>
  <si>
    <t>Capital contributions, net of offering costs</t>
  </si>
  <si>
    <t>Total limited partners' capital account</t>
  </si>
  <si>
    <t>Total partners' capital accounts (deficits)</t>
  </si>
  <si>
    <t>Total liabilities and partners' capital accounts (deficits)</t>
  </si>
  <si>
    <t>Consolidated Balance Sheets (Parenthetical) - USD ($)</t>
  </si>
  <si>
    <t>Statement of Financial Position [Abstract]</t>
  </si>
  <si>
    <t>Accrued interest payable on demand note payable to affiliate</t>
  </si>
  <si>
    <t>Limited partners interests</t>
  </si>
  <si>
    <t>Consolidated Statements of Operations - USD ($)</t>
  </si>
  <si>
    <t>3 Months Ended</t>
  </si>
  <si>
    <t>Sep. 30, 2016</t>
  </si>
  <si>
    <t>Income:</t>
  </si>
  <si>
    <t>Annual preferred return</t>
  </si>
  <si>
    <t>Redemption fee payment</t>
  </si>
  <si>
    <t>Partnership redemption</t>
  </si>
  <si>
    <t>Total income</t>
  </si>
  <si>
    <t>Expenses:</t>
  </si>
  <si>
    <t>Interest to an affiliate</t>
  </si>
  <si>
    <t>Professional services</t>
  </si>
  <si>
    <t>General and administrative</t>
  </si>
  <si>
    <t>Total expenses</t>
  </si>
  <si>
    <t>Net income (loss)</t>
  </si>
  <si>
    <t>Net income (loss) per limited partnership interests</t>
  </si>
  <si>
    <t>Consolidated Statements of Cash Flows - USD ($)</t>
  </si>
  <si>
    <t>Cash flows from operating activities:</t>
  </si>
  <si>
    <t>Changes in:</t>
  </si>
  <si>
    <t>Interest payable to an affiliate</t>
  </si>
  <si>
    <t>Net cash provided by (used in) operating activities</t>
  </si>
  <si>
    <t>Cash flows from financing activities:</t>
  </si>
  <si>
    <t>Fundings of demand note payable</t>
  </si>
  <si>
    <t>Payments of demand note payable</t>
  </si>
  <si>
    <t>Distributions to limited partners</t>
  </si>
  <si>
    <t>Net cash provided by (used in) financing activities</t>
  </si>
  <si>
    <t>Net increase in cash and cash equivalents</t>
  </si>
  <si>
    <t>Cash and cash equivalents, beginning of period</t>
  </si>
  <si>
    <t>Cash and cash equivalents, end of period</t>
  </si>
  <si>
    <t>Supplemental cash flow disclosure:</t>
  </si>
  <si>
    <t>Cash paid for interest</t>
  </si>
  <si>
    <t>General</t>
  </si>
  <si>
    <t>Organization, Consolidation and Presentation of Financial Statements [Abstract]</t>
  </si>
  <si>
    <t>General Readers of this quarterly
report should refer to the Partnership's audited financial statements for the fiscal year ended December 31, 2016, which are included
in the Partnership's 2016 Annual Report on Form 10-K (File No. 0-13545) filed on March 15, 2017, as certain footnote disclosures
which would substantially duplicate those contained in such audited financial statements have been omitted from this report. Capitalized
terms used but not defined in this quarterly report have the same meanings as in the Partnership's 2016 Annual Report on Form 10-K. 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 On December 29, 2014,
BFP, LP transferred 48.5% of the membership interests in BFP 245 Park Co., LLC, which owned an indirect interest in the property
commonly known as 245 Park Avenue, New York, NY, to BFP-JMB 245 Park, L.P., a Delaware limited partnership (“BFP/JMB”).
Immediately following such transfer, 245 Park’s Holdings’ interest in BFP, LP, as represented by the Class A Units
in BFP, LP, was redeemed in exchange for an interest in BFP/JMB represented by Class J shares of BFP/JMB. 245 Park Holding no longer
holds any interest in BFP, LP, or in BFP/JMB. Upon execution of
the limited partnership agreement of BFP/JMB, BFP, LP made a distribution to 245 Park Holding of approximately $2.53 million, which
in turn distributed $2.5 million to the Partnership and $0.3 million to BFP, GP. BFP, LP owned all of the common shares and 245
Park Holding owned all of the Class J shares of BFP/JMB. 245 Park Holding was deemed to have made a capital contribution and investment
for the Class J shares of approximately $7.5 million. The Class J shares accrued a cumulative annual preferred return of 5% which
had a preference on any distributions by BFP/JMB to BFP, LP not attributable to a capital event. The unpaid preferred return and
unpaid investment attributable to the Class J shares had a preference on any distributions by BFP/JMB to BFP, LP attributable to
a capital event. BFP, LP could have
caused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on
or following December 29, 2016 and prior to December 29, 2017, $3,939,394, (ii) with respect to a redemption on or following December
29, 2017 and prior to December 29, 2018, $2,626,263, (iii) with respect to a redemption on or following December 29, 2018 and prior
to December 29, 2019, $1,313,131 and (iv) with respect to a redemption on or following December 29, 2019, $0. At any time
thereafter, 245 Park Holding could have caused BFP/JMB to redeem all or any portion of the Class J shares at any time for a payment
equal to any cumulative unpaid preferred return plus the proportionate remaining unpaid investment attributable to the Class J
shares. As previously disclosed,
BFP, LP marketed for sale an interest in the 245 Park Avenue property. On May 5, 2017 the sale occurred. As a consequence and
under the terms of the December 29, 2014 Partnership Agreement, in a May 2, 2017 Redemption Notice, the Board of Managers
of BFP/JMB issued a notice to 245 Park Holding directing BFP/JMB to redeem all of the outstanding Class J Units of 245 Park
Holding. The Redemption Notice provided that on May 5, 2017 (the “Redemption Date”) the Board of Managers of BFP/JMB
would cause BFP/JMB to redeem 7,481,180 Class J Units, as of May 2, 2017. The dollar amount of the unpaid preferred capital
that was redeemed pursuant to the redemption was $7,481,180. On the Redemption Date, BFP/JMB paid to 245 Park Holding the sum of
(a) the Redemption Amount plus (b) the Unpaid Preferred Return from the date of its Redemption Notice through and including the
Redemption Date on the Class J Units being redeemed. As a result, the Partnership received its 99% of the redemption amount of
$7,481,180, plus an additional $3,939,394 for a total of $11,420,574, which was recognized as income for financial reporting purposes.
Such funds became available, among other things, to retire its indebtedness, pay operating costs and those costs related to the
termination of its affairs and pay distributions to, or make any required estimated tax payments on behalf of, Holders. The Partnership made
a distribution of $2,500 per unit in June 2017 and is making a final distribution of approximately $2,000 per unit later in November.
From the distribution of $2,500 per unit declared in June, $237,022 has been reserved by the Partnership pending determination
of the required estimated tax payment. Amounts reserved will be paid to Holders of Interests with the final distribution. In September,
the Partnership remitted $725,205 to the state of New York on behalf of certain Holders for estimated tax payments. Such amount
has been recorded as a distribution and will be reflected in the final distribution checks. The Partnership is
expected to wind up its affairs by the end of this year. As a result of the
sale and redemption, it is expected that Holders of Interests will be allocated a substantial amount of gain for Federal and state
income tax purposes. The amount of gain for Federal and state income tax purposes is expected to be, at a minimum, equal to all
or most of the amount of each Holder’s deficit capital account for tax purposes. For each Holder, such gain may be offset
by suspended losses from prior years (if any) that have been allocated to the Holder of Interests. The Partnership cannot determine
the ultimate tax liability of each Holder and each Holder is encouraged to seek tax advice relative to its liability. The actual
tax liability of each Holder of Interests will depend on Holder’s individual tax situation. The accompanying consolidated
financial statements include the accounts of the Partnership and its majority-owned limited liability company, 245 Park Holding.
The effect of all transactions between the Partnership and its consolidated venture has been eliminated. The Partnership discontinued
the application of the equity method of accounting, recorded its investment at zero, and no longer recognizes its share of earnings
or losses from BFP, LP or BFP/JMB, because the Partnership has no future funding obligations to BFP, LP or BFP/JMB, and has no
influence or control over the day-to-day affairs of BFP, LP or BFP/JMB. 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ese estimates. Before the sale of
the property, the Partnership's future liquidity and ability to continue as a going concern was dependent upon JMB for continued
advances and the receipt of the cumulative annual preferred return on the Class J shares of BFP/JMB. JMB's advances, as well as
consolidated balances from prior notes, were evidenced by a demand note (the "Demand Note"), dated December 1, 2004,
which Demand Note was secured by the Partnership's indirect interest in BFP/JMB. JMB was under no obligation to make further advances
and had the right to require repayment of the Demand Note together with accrued and unpaid interest at any time. This uncertainty
and the fact that the Partnership has a net capital deficiency raised substantial doubt about the Partnership's ability to continue
as a going concern. No adjustments to these consolidated financial statements for this uncertainty were made.</t>
  </si>
  <si>
    <t>Transactions with Affiliates</t>
  </si>
  <si>
    <t>Related Party Transactions [Abstract]</t>
  </si>
  <si>
    <t>Transactions with Affiliates The operations of
the Partnership since 2005 have been primarily funded by cash advances from JMB which totaled $2,157,000 as of September 30,
2017 (of which $30,000 was funded during the nine months ended September 30, 2017) and which, together with the amount owed
and rolled over from prior notes, were evidenced by the Demand Note. The Partnership made payments in the amount of $1,521,397
to the accrued interest on the Demand Note during the nine months ended September 30, 2017. The Demand Note, which had an
outstanding balance of unpaid principal and accrued interest of $7,045,714, was paid in full on June 15, 2017. The Demand
Note accrued interest at prime plus 1 percent, with interest compounded quarterly and included in principal, and was secured by
the Partnership's interest in BFP/JMB. In accordance with
the Partnership Agreement, JMB Park Avenue, Inc., the Corporate General Partner, and its affiliates are entitled to receive payment
or reimbursement for salaries and salary-related expenses of its employees, certain of its officers, and other direct expenses
relating to the administration of the Partnership and the operation of the Partnership's real property investments. Additionally,
the Corporate General Partner and its affiliates are entitled to reimbursements for portfolio management, legal and accounting
services. The Partnership incurred costs of $23,808 and $24,727 for the nine months ended September 30, 2017 and 2016, for
these services, which are included in general and administrative expenses on the consolidated statements of operations. The Partnership
owed the Corporate General Partner and its affiliates $10,417 and $2,789 for these services at September 30, 2017 and December 31,
2016, respectively, which are included in accounts payable on the consolidated balance sheets. Any reimbursable amounts
currently payable to the Corporate General Partner and its affiliates do not bear interest.</t>
  </si>
  <si>
    <t>Adjustments</t>
  </si>
  <si>
    <t>Adjustments In the opinion of
the Corporate General Partner, all adjustments (consisting solely of normal recurring adjustments) necessary for a fair presentation
(assuming the Partnership continues as a going concern) have been made to the accompanying financial statements as of September 30,
2017 and December 31, 2016, and for the three and nine months ended September 30, 2017 and 2016.</t>
  </si>
  <si>
    <t>General (Details) - USD ($)</t>
  </si>
  <si>
    <t>1 Months Ended</t>
  </si>
  <si>
    <t>Dec. 31, 2014</t>
  </si>
  <si>
    <t>Oct. 01, 2017</t>
  </si>
  <si>
    <t>May 02, 2017</t>
  </si>
  <si>
    <t>Jun. 30, 2015</t>
  </si>
  <si>
    <t>Dec. 29, 2014</t>
  </si>
  <si>
    <t>Subsidiary of Limited Liability Company or Limited Partnership [Line Items]</t>
  </si>
  <si>
    <t>Distribution made upon execution of limited partnership agreement by BFP/JMB, BFP, LP to 245 Park Holdings</t>
  </si>
  <si>
    <t>Distribution made by 245 Park Holding to JMB/245 Park Avenue Associates, Ltd.</t>
  </si>
  <si>
    <t>Distribution made by 245 Park Holdings to BFP Property GP Corp.</t>
  </si>
  <si>
    <t>Amount of capital contribution and investment for Class J shares deemed to have been made by 245 Park Holdings</t>
  </si>
  <si>
    <t>Class J shares accrued cumulative annual preferred return rate</t>
  </si>
  <si>
    <t>5.00%</t>
  </si>
  <si>
    <t>Additional payment that can be triggered with respect to a redemption on or following December 29, 2016 and prior to December 29, 2017</t>
  </si>
  <si>
    <t>Additional payment that can be triggered with respect to a redemption on or following December 29, 2017 and prior to December 29, 2018</t>
  </si>
  <si>
    <t>Additional payment that can be triggered with respect to a redemption on or following December 29, 2018 and prior to December 29, 2019</t>
  </si>
  <si>
    <t>Additional payment that can be triggered with respect to a redemption on or following December 29, 2019</t>
  </si>
  <si>
    <t>Number of Class J units redeemed per Partnership Agreement</t>
  </si>
  <si>
    <t>Value of Class J units redeemed per Partnership Agreement</t>
  </si>
  <si>
    <t>Additional redemption amount received by Partnership from Class J units</t>
  </si>
  <si>
    <t>Total redemption amount received by Partnership from Class J units</t>
  </si>
  <si>
    <t>Partnership distribution per unit</t>
  </si>
  <si>
    <t>Payment of estimated taxes to the state of New York recorded as distribution</t>
  </si>
  <si>
    <t>Subsequent Event [Member] | Scenario, Forecast [Member]</t>
  </si>
  <si>
    <t>Brookfield Financial Properties, L.P. [Member]</t>
  </si>
  <si>
    <t>General partner, ownership interest</t>
  </si>
  <si>
    <t>0.50%</t>
  </si>
  <si>
    <t>Number of units owned by general partnership</t>
  </si>
  <si>
    <t>Partnership ownership percentage member</t>
  </si>
  <si>
    <t>99.00%</t>
  </si>
  <si>
    <t>Percentage of ownership in BFP 245 Park Co., LLC, transferred by Brookfield Financial Properties, L.P. to BFP-JMB 245, L.P., a Delaware limited partnership</t>
  </si>
  <si>
    <t>48.50%</t>
  </si>
  <si>
    <t>Transactions with Affiliates (Details) - USD ($)</t>
  </si>
  <si>
    <t>Jun. 15, 2017</t>
  </si>
  <si>
    <t>Related Party Transaction [Line Items]</t>
  </si>
  <si>
    <t>Proceeds from related party</t>
  </si>
  <si>
    <t>Demand note payable to an affiliate, including accrued interest</t>
  </si>
  <si>
    <t>Expenses incurred with affiliates during period</t>
  </si>
  <si>
    <t>Amounts owed the Corporate General Partner and its affiliates</t>
  </si>
  <si>
    <t>Affiliated Entity [Member] | Demand Note Payable to Affiliated Entity [Member]</t>
  </si>
  <si>
    <t>Total cash advances from affiliates since partnership formation in 2005</t>
  </si>
  <si>
    <t>Interest payments made on Demand Note</t>
  </si>
  <si>
    <t>Repayment of demand note payable to an affiliate, including accrued interest</t>
  </si>
  <si>
    <t>Demand note payable, interest rate terms</t>
  </si>
  <si>
    <t>Prime plus 1%</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747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0634</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120</v>
      </c>
      <c r="B1" s="2" t="s">
        <v>88</v>
      </c>
      <c r="C1" s="2" t="s">
        <v>1</v>
      </c>
    </row>
    <row r="2" spans="1:5">
      <c r="B2" s="2" t="s">
        <v>121</v>
      </c>
      <c r="C2" s="2" t="s">
        <v>22</v>
      </c>
      <c r="D2" s="2" t="s">
        <v>51</v>
      </c>
      <c r="E2" s="2" t="s">
        <v>23</v>
      </c>
    </row>
    <row r="3" spans="1:5">
      <c r="A3" s="3" t="s">
        <v>122</v>
      </c>
    </row>
    <row r="4" spans="1:5">
      <c r="A4" s="4" t="s">
        <v>123</v>
      </c>
      <c r="C4" s="7" t="n">
        <v>30000</v>
      </c>
      <c r="D4" s="7" t="n">
        <v>10000</v>
      </c>
    </row>
    <row r="5" spans="1:5">
      <c r="A5" s="4" t="s">
        <v>124</v>
      </c>
      <c r="C5" s="4" t="s">
        <v>27</v>
      </c>
      <c r="E5" s="7" t="n">
        <v>6975855</v>
      </c>
    </row>
    <row r="6" spans="1:5">
      <c r="A6" s="4" t="s">
        <v>125</v>
      </c>
      <c r="C6" s="5" t="n">
        <v>23808</v>
      </c>
      <c r="D6" s="7" t="n">
        <v>24727</v>
      </c>
    </row>
    <row r="7" spans="1:5">
      <c r="A7" s="4" t="s">
        <v>126</v>
      </c>
      <c r="C7" s="5" t="n">
        <v>10417</v>
      </c>
      <c r="E7" s="7" t="n">
        <v>2789</v>
      </c>
    </row>
    <row r="8" spans="1:5">
      <c r="A8" s="4" t="s">
        <v>127</v>
      </c>
    </row>
    <row r="9" spans="1:5">
      <c r="A9" s="3" t="s">
        <v>122</v>
      </c>
    </row>
    <row r="10" spans="1:5">
      <c r="A10" s="4" t="s">
        <v>128</v>
      </c>
      <c r="C10" s="5" t="n">
        <v>2157000</v>
      </c>
    </row>
    <row r="11" spans="1:5">
      <c r="A11" s="4" t="s">
        <v>129</v>
      </c>
      <c r="C11" s="7" t="n">
        <v>1521397</v>
      </c>
    </row>
    <row r="12" spans="1:5">
      <c r="A12" s="4" t="s">
        <v>124</v>
      </c>
      <c r="B12" s="7" t="n">
        <v>7045714</v>
      </c>
    </row>
    <row r="13" spans="1:5">
      <c r="A13" s="4" t="s">
        <v>130</v>
      </c>
      <c r="B13" s="7" t="n">
        <v>7045714</v>
      </c>
    </row>
    <row r="14" spans="1:5">
      <c r="A14" s="4" t="s">
        <v>131</v>
      </c>
      <c r="C14" s="4" t="s">
        <v>132</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473682</v>
      </c>
      <c r="C3" s="7" t="n">
        <v>5871</v>
      </c>
    </row>
    <row r="4" spans="1:3">
      <c r="A4" s="4" t="s">
        <v>26</v>
      </c>
      <c r="B4" s="4" t="s">
        <v>27</v>
      </c>
      <c r="C4" s="5" t="n">
        <v>62748</v>
      </c>
    </row>
    <row r="5" spans="1:3">
      <c r="A5" s="4" t="s">
        <v>28</v>
      </c>
      <c r="B5" s="5" t="n">
        <v>1473682</v>
      </c>
      <c r="C5" s="5" t="n">
        <v>68619</v>
      </c>
    </row>
    <row r="6" spans="1:3">
      <c r="A6" s="3" t="s">
        <v>29</v>
      </c>
    </row>
    <row r="7" spans="1:3">
      <c r="A7" s="4" t="s">
        <v>30</v>
      </c>
      <c r="B7" s="5" t="n">
        <v>14406</v>
      </c>
      <c r="C7" s="5" t="n">
        <v>18105</v>
      </c>
    </row>
    <row r="8" spans="1:3">
      <c r="A8" s="4" t="s">
        <v>31</v>
      </c>
      <c r="B8" s="5" t="n">
        <v>237022</v>
      </c>
      <c r="C8" s="4" t="s">
        <v>27</v>
      </c>
    </row>
    <row r="9" spans="1:3">
      <c r="A9" s="4" t="s">
        <v>32</v>
      </c>
      <c r="B9" s="4" t="s">
        <v>27</v>
      </c>
      <c r="C9" s="5" t="n">
        <v>6975855</v>
      </c>
    </row>
    <row r="10" spans="1:3">
      <c r="A10" s="4" t="s">
        <v>33</v>
      </c>
      <c r="B10" s="4" t="s">
        <v>27</v>
      </c>
      <c r="C10" s="4" t="s">
        <v>27</v>
      </c>
    </row>
    <row r="11" spans="1:3">
      <c r="A11" s="4" t="s">
        <v>34</v>
      </c>
      <c r="B11" s="5" t="n">
        <v>251428</v>
      </c>
      <c r="C11" s="5" t="n">
        <v>6993960</v>
      </c>
    </row>
    <row r="12" spans="1:3">
      <c r="A12" s="3" t="s">
        <v>35</v>
      </c>
    </row>
    <row r="13" spans="1:3">
      <c r="A13" s="4" t="s">
        <v>36</v>
      </c>
      <c r="B13" s="5" t="n">
        <v>26664247</v>
      </c>
      <c r="C13" s="5" t="n">
        <v>26664247</v>
      </c>
    </row>
    <row r="14" spans="1:3">
      <c r="A14" s="4" t="s">
        <v>37</v>
      </c>
      <c r="B14" s="5" t="n">
        <v>-480000</v>
      </c>
      <c r="C14" s="5" t="n">
        <v>-480000</v>
      </c>
    </row>
    <row r="15" spans="1:3">
      <c r="A15" s="4" t="s">
        <v>38</v>
      </c>
      <c r="B15" s="5" t="n">
        <v>-10317975</v>
      </c>
      <c r="C15" s="5" t="n">
        <v>-10984044</v>
      </c>
    </row>
    <row r="16" spans="1:3">
      <c r="A16" s="4" t="s">
        <v>39</v>
      </c>
      <c r="B16" s="5" t="n">
        <v>15866272</v>
      </c>
      <c r="C16" s="5" t="n">
        <v>15200203</v>
      </c>
    </row>
    <row r="17" spans="1:3">
      <c r="A17" s="3" t="s">
        <v>40</v>
      </c>
    </row>
    <row r="18" spans="1:3">
      <c r="A18" s="4" t="s">
        <v>41</v>
      </c>
      <c r="B18" s="5" t="n">
        <v>113057394</v>
      </c>
      <c r="C18" s="5" t="n">
        <v>113057394</v>
      </c>
    </row>
    <row r="19" spans="1:3">
      <c r="A19" s="4" t="s">
        <v>37</v>
      </c>
      <c r="B19" s="5" t="n">
        <v>-10473555</v>
      </c>
      <c r="C19" s="5" t="n">
        <v>-7520000</v>
      </c>
    </row>
    <row r="20" spans="1:3">
      <c r="A20" s="4" t="s">
        <v>38</v>
      </c>
      <c r="B20" s="5" t="n">
        <v>-117227857</v>
      </c>
      <c r="C20" s="5" t="n">
        <v>-127662938</v>
      </c>
    </row>
    <row r="21" spans="1:3">
      <c r="A21" s="4" t="s">
        <v>42</v>
      </c>
      <c r="B21" s="5" t="n">
        <v>-14644018</v>
      </c>
      <c r="C21" s="5" t="n">
        <v>-22125544</v>
      </c>
    </row>
    <row r="22" spans="1:3">
      <c r="A22" s="4" t="s">
        <v>43</v>
      </c>
      <c r="B22" s="5" t="n">
        <v>1222254</v>
      </c>
      <c r="C22" s="5" t="n">
        <v>-6925341</v>
      </c>
    </row>
    <row r="23" spans="1:3">
      <c r="A23" s="4" t="s">
        <v>44</v>
      </c>
      <c r="B23" s="7" t="n">
        <v>1473682</v>
      </c>
      <c r="C23" s="7" t="n">
        <v>686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v>
      </c>
      <c r="B1" s="2" t="s">
        <v>22</v>
      </c>
      <c r="C1" s="2" t="s">
        <v>23</v>
      </c>
    </row>
    <row r="2" spans="1:3">
      <c r="A2" s="3" t="s">
        <v>46</v>
      </c>
    </row>
    <row r="3" spans="1:3">
      <c r="A3" s="4" t="s">
        <v>47</v>
      </c>
      <c r="B3" s="4" t="s">
        <v>27</v>
      </c>
      <c r="C3" s="7" t="n">
        <v>1366571</v>
      </c>
    </row>
    <row r="4" spans="1:3">
      <c r="A4" s="4" t="s">
        <v>48</v>
      </c>
      <c r="B4" s="5" t="n">
        <v>891</v>
      </c>
      <c r="C4" s="5" t="n">
        <v>8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9</v>
      </c>
      <c r="B1" s="2" t="s">
        <v>50</v>
      </c>
      <c r="D1" s="2" t="s">
        <v>1</v>
      </c>
    </row>
    <row r="2" spans="1:5">
      <c r="B2" s="2" t="s">
        <v>22</v>
      </c>
      <c r="C2" s="2" t="s">
        <v>51</v>
      </c>
      <c r="D2" s="2" t="s">
        <v>22</v>
      </c>
      <c r="E2" s="2" t="s">
        <v>51</v>
      </c>
    </row>
    <row r="3" spans="1:5">
      <c r="A3" s="3" t="s">
        <v>52</v>
      </c>
    </row>
    <row r="4" spans="1:5">
      <c r="A4" s="4" t="s">
        <v>53</v>
      </c>
      <c r="B4" s="4" t="s">
        <v>27</v>
      </c>
      <c r="C4" s="7" t="n">
        <v>94637</v>
      </c>
      <c r="D4" s="7" t="n">
        <v>129611</v>
      </c>
      <c r="E4" s="7" t="n">
        <v>279796</v>
      </c>
    </row>
    <row r="5" spans="1:5">
      <c r="A5" s="4" t="s">
        <v>54</v>
      </c>
      <c r="B5" s="4" t="s">
        <v>27</v>
      </c>
      <c r="C5" s="4" t="s">
        <v>27</v>
      </c>
      <c r="D5" s="5" t="n">
        <v>3900000</v>
      </c>
      <c r="E5" s="4" t="s">
        <v>27</v>
      </c>
    </row>
    <row r="6" spans="1:5">
      <c r="A6" s="4" t="s">
        <v>55</v>
      </c>
      <c r="B6" s="4" t="s">
        <v>27</v>
      </c>
      <c r="C6" s="4" t="s">
        <v>27</v>
      </c>
      <c r="D6" s="5" t="n">
        <v>7406368</v>
      </c>
      <c r="E6" s="4" t="s">
        <v>27</v>
      </c>
    </row>
    <row r="7" spans="1:5">
      <c r="A7" s="4" t="s">
        <v>56</v>
      </c>
      <c r="B7" s="4" t="s">
        <v>27</v>
      </c>
      <c r="C7" s="5" t="n">
        <v>94637</v>
      </c>
      <c r="D7" s="5" t="n">
        <v>11435979</v>
      </c>
      <c r="E7" s="5" t="n">
        <v>279796</v>
      </c>
    </row>
    <row r="8" spans="1:5">
      <c r="A8" s="3" t="s">
        <v>57</v>
      </c>
    </row>
    <row r="9" spans="1:5">
      <c r="A9" s="4" t="s">
        <v>58</v>
      </c>
      <c r="B9" s="4" t="s">
        <v>27</v>
      </c>
      <c r="C9" s="5" t="n">
        <v>78218</v>
      </c>
      <c r="D9" s="5" t="n">
        <v>154826</v>
      </c>
      <c r="E9" s="5" t="n">
        <v>231494</v>
      </c>
    </row>
    <row r="10" spans="1:5">
      <c r="A10" s="4" t="s">
        <v>59</v>
      </c>
      <c r="B10" s="5" t="n">
        <v>43312</v>
      </c>
      <c r="C10" s="5" t="n">
        <v>34667</v>
      </c>
      <c r="D10" s="5" t="n">
        <v>116816</v>
      </c>
      <c r="E10" s="5" t="n">
        <v>101762</v>
      </c>
    </row>
    <row r="11" spans="1:5">
      <c r="A11" s="4" t="s">
        <v>60</v>
      </c>
      <c r="B11" s="5" t="n">
        <v>22548</v>
      </c>
      <c r="C11" s="5" t="n">
        <v>15039</v>
      </c>
      <c r="D11" s="5" t="n">
        <v>63187</v>
      </c>
      <c r="E11" s="5" t="n">
        <v>51875</v>
      </c>
    </row>
    <row r="12" spans="1:5">
      <c r="A12" s="4" t="s">
        <v>61</v>
      </c>
      <c r="B12" s="5" t="n">
        <v>65860</v>
      </c>
      <c r="C12" s="5" t="n">
        <v>127924</v>
      </c>
      <c r="D12" s="5" t="n">
        <v>334829</v>
      </c>
      <c r="E12" s="5" t="n">
        <v>385131</v>
      </c>
    </row>
    <row r="13" spans="1:5">
      <c r="A13" s="4" t="s">
        <v>62</v>
      </c>
      <c r="B13" s="7" t="n">
        <v>-65860</v>
      </c>
      <c r="C13" s="7" t="n">
        <v>-33287</v>
      </c>
      <c r="D13" s="7" t="n">
        <v>11101150</v>
      </c>
      <c r="E13" s="7" t="n">
        <v>-105335</v>
      </c>
    </row>
    <row r="14" spans="1:5">
      <c r="A14" s="4" t="s">
        <v>63</v>
      </c>
      <c r="B14" s="7" t="n">
        <v>-70</v>
      </c>
      <c r="C14" s="7" t="n">
        <v>-35</v>
      </c>
      <c r="D14" s="4" t="s">
        <v>27</v>
      </c>
      <c r="E14" s="7" t="n">
        <v>-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4</v>
      </c>
      <c r="B1" s="2" t="s">
        <v>1</v>
      </c>
    </row>
    <row r="2" spans="1:3">
      <c r="B2" s="2" t="s">
        <v>22</v>
      </c>
      <c r="C2" s="2" t="s">
        <v>51</v>
      </c>
    </row>
    <row r="3" spans="1:3">
      <c r="A3" s="3" t="s">
        <v>65</v>
      </c>
    </row>
    <row r="4" spans="1:3">
      <c r="A4" s="4" t="s">
        <v>62</v>
      </c>
      <c r="B4" s="7" t="n">
        <v>11101150</v>
      </c>
      <c r="C4" s="7" t="n">
        <v>-105335</v>
      </c>
    </row>
    <row r="5" spans="1:3">
      <c r="A5" s="3" t="s">
        <v>66</v>
      </c>
    </row>
    <row r="6" spans="1:3">
      <c r="A6" s="4" t="s">
        <v>26</v>
      </c>
      <c r="B6" s="5" t="n">
        <v>62748</v>
      </c>
      <c r="C6" s="5" t="n">
        <v>1028</v>
      </c>
    </row>
    <row r="7" spans="1:3">
      <c r="A7" s="4" t="s">
        <v>30</v>
      </c>
      <c r="B7" s="5" t="n">
        <v>-3699</v>
      </c>
      <c r="C7" s="5" t="n">
        <v>-1232</v>
      </c>
    </row>
    <row r="8" spans="1:3">
      <c r="A8" s="4" t="s">
        <v>67</v>
      </c>
      <c r="B8" s="5" t="n">
        <v>-1366571</v>
      </c>
      <c r="C8" s="5" t="n">
        <v>100028</v>
      </c>
    </row>
    <row r="9" spans="1:3">
      <c r="A9" s="4" t="s">
        <v>68</v>
      </c>
      <c r="B9" s="5" t="n">
        <v>9793628</v>
      </c>
      <c r="C9" s="5" t="n">
        <v>-5511</v>
      </c>
    </row>
    <row r="10" spans="1:3">
      <c r="A10" s="3" t="s">
        <v>69</v>
      </c>
    </row>
    <row r="11" spans="1:3">
      <c r="A11" s="4" t="s">
        <v>70</v>
      </c>
      <c r="B11" s="5" t="n">
        <v>30000</v>
      </c>
      <c r="C11" s="5" t="n">
        <v>10000</v>
      </c>
    </row>
    <row r="12" spans="1:3">
      <c r="A12" s="4" t="s">
        <v>71</v>
      </c>
      <c r="B12" s="5" t="n">
        <v>-5639284</v>
      </c>
      <c r="C12" s="4" t="s">
        <v>27</v>
      </c>
    </row>
    <row r="13" spans="1:3">
      <c r="A13" s="4" t="s">
        <v>72</v>
      </c>
      <c r="B13" s="5" t="n">
        <v>-2716533</v>
      </c>
      <c r="C13" s="4" t="s">
        <v>27</v>
      </c>
    </row>
    <row r="14" spans="1:3">
      <c r="A14" s="4" t="s">
        <v>73</v>
      </c>
      <c r="B14" s="5" t="n">
        <v>-8325817</v>
      </c>
      <c r="C14" s="5" t="n">
        <v>10000</v>
      </c>
    </row>
    <row r="15" spans="1:3">
      <c r="A15" s="4" t="s">
        <v>74</v>
      </c>
      <c r="B15" s="5" t="n">
        <v>1467811</v>
      </c>
      <c r="C15" s="5" t="n">
        <v>4489</v>
      </c>
    </row>
    <row r="16" spans="1:3">
      <c r="A16" s="4" t="s">
        <v>75</v>
      </c>
      <c r="B16" s="5" t="n">
        <v>5871</v>
      </c>
      <c r="C16" s="5" t="n">
        <v>3231</v>
      </c>
    </row>
    <row r="17" spans="1:3">
      <c r="A17" s="4" t="s">
        <v>76</v>
      </c>
      <c r="B17" s="5" t="n">
        <v>1473682</v>
      </c>
      <c r="C17" s="5" t="n">
        <v>7720</v>
      </c>
    </row>
    <row r="18" spans="1:3">
      <c r="A18" s="3" t="s">
        <v>77</v>
      </c>
    </row>
    <row r="19" spans="1:3">
      <c r="A19" s="4" t="s">
        <v>78</v>
      </c>
      <c r="B19" s="7" t="n">
        <v>1521397</v>
      </c>
      <c r="C19" s="7" t="n">
        <v>131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5</v>
      </c>
      <c r="B1" s="2" t="s">
        <v>1</v>
      </c>
    </row>
    <row r="2" spans="1:2">
      <c r="B2" s="2" t="s">
        <v>22</v>
      </c>
    </row>
    <row r="3" spans="1:2">
      <c r="A3" s="3" t="s">
        <v>85</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s>
  <sheetData>
    <row r="1" spans="1:9">
      <c r="A1" s="1" t="s">
        <v>87</v>
      </c>
      <c r="B1" s="2" t="s">
        <v>88</v>
      </c>
      <c r="D1" s="2" t="s">
        <v>1</v>
      </c>
    </row>
    <row r="2" spans="1:9">
      <c r="B2" s="2" t="s">
        <v>22</v>
      </c>
      <c r="C2" s="2" t="s">
        <v>89</v>
      </c>
      <c r="D2" s="2" t="s">
        <v>22</v>
      </c>
      <c r="E2" s="2" t="s">
        <v>90</v>
      </c>
      <c r="F2" s="2" t="s">
        <v>91</v>
      </c>
      <c r="G2" s="2" t="s">
        <v>23</v>
      </c>
      <c r="H2" s="2" t="s">
        <v>92</v>
      </c>
      <c r="I2" s="2" t="s">
        <v>93</v>
      </c>
    </row>
    <row r="3" spans="1:9">
      <c r="A3" s="3" t="s">
        <v>94</v>
      </c>
    </row>
    <row r="4" spans="1:9">
      <c r="A4" s="4" t="s">
        <v>95</v>
      </c>
      <c r="C4" s="7" t="n">
        <v>2530000</v>
      </c>
    </row>
    <row r="5" spans="1:9">
      <c r="A5" s="4" t="s">
        <v>96</v>
      </c>
      <c r="C5" s="5" t="n">
        <v>2500000</v>
      </c>
    </row>
    <row r="6" spans="1:9">
      <c r="A6" s="4" t="s">
        <v>97</v>
      </c>
      <c r="C6" s="5" t="n">
        <v>300000</v>
      </c>
    </row>
    <row r="7" spans="1:9">
      <c r="A7" s="4" t="s">
        <v>98</v>
      </c>
      <c r="C7" s="7" t="n">
        <v>7500000</v>
      </c>
    </row>
    <row r="8" spans="1:9">
      <c r="A8" s="4" t="s">
        <v>99</v>
      </c>
      <c r="C8" s="4" t="s">
        <v>100</v>
      </c>
    </row>
    <row r="9" spans="1:9">
      <c r="A9" s="4" t="s">
        <v>101</v>
      </c>
      <c r="B9" s="7" t="n">
        <v>3939394</v>
      </c>
      <c r="D9" s="7" t="n">
        <v>3939394</v>
      </c>
    </row>
    <row r="10" spans="1:9">
      <c r="A10" s="4" t="s">
        <v>102</v>
      </c>
      <c r="B10" s="5" t="n">
        <v>2626263</v>
      </c>
      <c r="D10" s="5" t="n">
        <v>2626263</v>
      </c>
    </row>
    <row r="11" spans="1:9">
      <c r="A11" s="4" t="s">
        <v>103</v>
      </c>
      <c r="B11" s="5" t="n">
        <v>1313131</v>
      </c>
      <c r="D11" s="5" t="n">
        <v>1313131</v>
      </c>
    </row>
    <row r="12" spans="1:9">
      <c r="A12" s="4" t="s">
        <v>104</v>
      </c>
      <c r="B12" s="4" t="s">
        <v>27</v>
      </c>
      <c r="D12" s="4" t="s">
        <v>27</v>
      </c>
    </row>
    <row r="13" spans="1:9">
      <c r="A13" s="4" t="s">
        <v>105</v>
      </c>
      <c r="F13" s="5" t="n">
        <v>7481180</v>
      </c>
    </row>
    <row r="14" spans="1:9">
      <c r="A14" s="4" t="s">
        <v>106</v>
      </c>
      <c r="F14" s="7" t="n">
        <v>7481180</v>
      </c>
    </row>
    <row r="15" spans="1:9">
      <c r="A15" s="4" t="s">
        <v>107</v>
      </c>
      <c r="F15" s="5" t="n">
        <v>3939394</v>
      </c>
    </row>
    <row r="16" spans="1:9">
      <c r="A16" s="4" t="s">
        <v>108</v>
      </c>
      <c r="F16" s="7" t="n">
        <v>11420574</v>
      </c>
    </row>
    <row r="17" spans="1:9">
      <c r="A17" s="4" t="s">
        <v>109</v>
      </c>
      <c r="B17" s="7" t="n">
        <v>2500</v>
      </c>
      <c r="D17" s="7" t="n">
        <v>2500</v>
      </c>
    </row>
    <row r="18" spans="1:9">
      <c r="A18" s="4" t="s">
        <v>31</v>
      </c>
      <c r="B18" s="7" t="n">
        <v>237022</v>
      </c>
      <c r="D18" s="7" t="n">
        <v>237022</v>
      </c>
      <c r="G18" s="4" t="s">
        <v>27</v>
      </c>
    </row>
    <row r="19" spans="1:9">
      <c r="A19" s="4" t="s">
        <v>110</v>
      </c>
      <c r="B19" s="7" t="n">
        <v>725205</v>
      </c>
    </row>
    <row r="20" spans="1:9">
      <c r="A20" s="4" t="s">
        <v>111</v>
      </c>
    </row>
    <row r="21" spans="1:9">
      <c r="A21" s="3" t="s">
        <v>94</v>
      </c>
    </row>
    <row r="22" spans="1:9">
      <c r="A22" s="4" t="s">
        <v>109</v>
      </c>
      <c r="E22" s="7" t="n">
        <v>2000</v>
      </c>
    </row>
    <row r="23" spans="1:9">
      <c r="A23" s="4" t="s">
        <v>112</v>
      </c>
    </row>
    <row r="24" spans="1:9">
      <c r="A24" s="3" t="s">
        <v>94</v>
      </c>
    </row>
    <row r="25" spans="1:9">
      <c r="A25" s="4" t="s">
        <v>113</v>
      </c>
      <c r="D25" s="4" t="s">
        <v>114</v>
      </c>
    </row>
    <row r="26" spans="1:9">
      <c r="A26" s="4" t="s">
        <v>115</v>
      </c>
      <c r="H26" s="8" t="n">
        <v>567.375</v>
      </c>
    </row>
    <row r="27" spans="1:9">
      <c r="A27" s="4" t="s">
        <v>116</v>
      </c>
      <c r="H27" s="4" t="s">
        <v>117</v>
      </c>
    </row>
    <row r="28" spans="1:9">
      <c r="A28" s="4" t="s">
        <v>118</v>
      </c>
      <c r="I28" s="4" t="s">
        <v>1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53:47Z</dcterms:created>
  <dcterms:modified xmlns:dcterms="http://purl.org/dc/terms/" xmlns:xsi="http://www.w3.org/2001/XMLSchema-instance" xsi:type="dcterms:W3CDTF">2017-11-09T17:53:47Z</dcterms:modified>
</cp:coreProperties>
</file>